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Accounting Changes and Error Co" sheetId="8" state="visible" r:id="rId8"/>
    <sheet xmlns:r="http://schemas.openxmlformats.org/officeDocument/2006/relationships" name="Accounting Policies" sheetId="9" state="visible" r:id="rId9"/>
    <sheet xmlns:r="http://schemas.openxmlformats.org/officeDocument/2006/relationships" name="Payables and Accrual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search and Development"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s>
  <definedNames/>
  <calcPr calcId="124519" fullCalcOnLoad="1"/>
</workbook>
</file>

<file path=xl/sharedStrings.xml><?xml version="1.0" encoding="utf-8"?>
<sst xmlns="http://schemas.openxmlformats.org/spreadsheetml/2006/main" uniqueCount="192">
  <si>
    <t>Document and Entity Information - USD ($)</t>
  </si>
  <si>
    <t>12 Months Ended</t>
  </si>
  <si>
    <t>Dec. 31, 2016</t>
  </si>
  <si>
    <t>Jun. 30, 2016</t>
  </si>
  <si>
    <t>Document and Entity Information:</t>
  </si>
  <si>
    <t>Entity Registrant Name</t>
  </si>
  <si>
    <t>Astea International Inc.</t>
  </si>
  <si>
    <t>Document Type</t>
  </si>
  <si>
    <t>10-K</t>
  </si>
  <si>
    <t>Document Period End Date</t>
  </si>
  <si>
    <t>Dec. 31,
		2016</t>
  </si>
  <si>
    <t>Trading Symbol</t>
  </si>
  <si>
    <t>ate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 - USD ($)</t>
  </si>
  <si>
    <t>Dec. 31, 2015</t>
  </si>
  <si>
    <t>Current assets:</t>
  </si>
  <si>
    <t>Cash and cash equivalents</t>
  </si>
  <si>
    <t>Investments available for sale</t>
  </si>
  <si>
    <t>Receivables, net</t>
  </si>
  <si>
    <t>[1]</t>
  </si>
  <si>
    <t>Prepaid expenses and other</t>
  </si>
  <si>
    <t>Total current assets</t>
  </si>
  <si>
    <t>Property and equipment, net</t>
  </si>
  <si>
    <t>Capitalized software, net</t>
  </si>
  <si>
    <t>Restricted cash</t>
  </si>
  <si>
    <t>Other assets</t>
  </si>
  <si>
    <t>Total noncurrent assets</t>
  </si>
  <si>
    <t>Total Assets</t>
  </si>
  <si>
    <t>Current liabilities:</t>
  </si>
  <si>
    <t>Accounts payable and accrued expenses</t>
  </si>
  <si>
    <t>Deferred revenues</t>
  </si>
  <si>
    <t>Total current liabilities</t>
  </si>
  <si>
    <t>Long-term liabilities:</t>
  </si>
  <si>
    <t>Line of credit from Silicon Valley Bank</t>
  </si>
  <si>
    <t>Long-term accrued expenses</t>
  </si>
  <si>
    <t>Deferred tax liability</t>
  </si>
  <si>
    <t>Deferred revenue- long term</t>
  </si>
  <si>
    <t>Total noncurrent liabilities</t>
  </si>
  <si>
    <t>Total Liabilities</t>
  </si>
  <si>
    <t>STOCKHOLDERS' EQUITY:</t>
  </si>
  <si>
    <t>Convertible redeemable preferred stock,</t>
  </si>
  <si>
    <t>[2]</t>
  </si>
  <si>
    <t>Common stock</t>
  </si>
  <si>
    <t>[3]</t>
  </si>
  <si>
    <t>[4]</t>
  </si>
  <si>
    <t>Additional paid-in capital</t>
  </si>
  <si>
    <t>Accumulated deficit</t>
  </si>
  <si>
    <t>Accumulated other comprehensive loss</t>
  </si>
  <si>
    <t>Treasury stock at cost</t>
  </si>
  <si>
    <t>[5]</t>
  </si>
  <si>
    <t>Total stockholders' equity</t>
  </si>
  <si>
    <t>Total liabilities and stockholders' equity</t>
  </si>
  <si>
    <t>net of allowance of $68,000</t>
  </si>
  <si>
    <t>$.01 par value, shares authorized 5,000,000; issued and outstanding Series A 826,000 and outstanding Series B 797,000</t>
  </si>
  <si>
    <t>$.01 par value, 25,000,000 shares authorized; issued 3,636,000 and outstanding 3,594,000</t>
  </si>
  <si>
    <t>$.01 par value, 25,000,000 shares authorized; issued 3,629,000 and outstanding 3,587,000</t>
  </si>
  <si>
    <t>42,000 shares</t>
  </si>
  <si>
    <t>Consolidated Statements of Operations - USD ($)</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Goodwill impairment</t>
  </si>
  <si>
    <t>Total operating expenses</t>
  </si>
  <si>
    <t>Income (Loss) from operations</t>
  </si>
  <si>
    <t>Interest expense, net</t>
  </si>
  <si>
    <t>Loss before income tax</t>
  </si>
  <si>
    <t>Income tax expense</t>
  </si>
  <si>
    <t>Net Income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Change in unrealized (loss) gain on investmnets available for sale, net of tax</t>
  </si>
  <si>
    <t>Foreign currency translation adjustment</t>
  </si>
  <si>
    <t>Comprehensive income (loss)</t>
  </si>
  <si>
    <t>Consolidated Statement of Stockholders' Equity - 12 months ended Dec. 31, 2016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5</t>
  </si>
  <si>
    <t>Dividend payments on preferred stock</t>
  </si>
  <si>
    <t>Proceeds from stock option excercised</t>
  </si>
  <si>
    <t>Stock-based compensation</t>
  </si>
  <si>
    <t>Other Comprehensive income</t>
  </si>
  <si>
    <t>Stockholders' Equity, Including Portion Attributable to Noncontrolling Interest, Ending Balance at Dec. 31, 2016</t>
  </si>
  <si>
    <t>CONSOLIDATED STATEMENTS OF CASH FLOWS - USD ($)</t>
  </si>
  <si>
    <t>Cash flows from operating activities:</t>
  </si>
  <si>
    <t>Adjustments to reconcile net loss to net cash provided by operating activities:</t>
  </si>
  <si>
    <t>Depreciation and amortization</t>
  </si>
  <si>
    <t>Amortization of deferred financing cost</t>
  </si>
  <si>
    <t>Increase in allowance for doubtful accounts</t>
  </si>
  <si>
    <t>Deferred income tax</t>
  </si>
  <si>
    <t>Changes in operating assets and liabilities:</t>
  </si>
  <si>
    <t>Receivables</t>
  </si>
  <si>
    <t>Net cash provided by operating activities</t>
  </si>
  <si>
    <t>Cash flows from investing activities:</t>
  </si>
  <si>
    <t>Purchases of property and equipment</t>
  </si>
  <si>
    <t>Sale of investments available for sale</t>
  </si>
  <si>
    <t>Capitalized software development costs</t>
  </si>
  <si>
    <t>Change in restricted cash</t>
  </si>
  <si>
    <t>Net cash used in investing activities</t>
  </si>
  <si>
    <t>Cash flows from financing activities</t>
  </si>
  <si>
    <t>Proceeds from line of credit from Silicon Valley Bank</t>
  </si>
  <si>
    <t>Deferred financing costs</t>
  </si>
  <si>
    <t>Repayment on line of credit from Silicon Valley Bank</t>
  </si>
  <si>
    <t>Repayment of line of credit with director/officer</t>
  </si>
  <si>
    <t>Net cash provided by financing activities</t>
  </si>
  <si>
    <t>Effect of exchange rate changes on cash</t>
  </si>
  <si>
    <t>Net increase in cash and cash equivalents</t>
  </si>
  <si>
    <t>Cash and cash equivalents, beginning of period</t>
  </si>
  <si>
    <t>Cash and cash equivalents, end of period</t>
  </si>
  <si>
    <t>Organization, Consolidation and Presentation of Financial Statements</t>
  </si>
  <si>
    <t>Organization, Consolidation and Presentation of Financial Statements:</t>
  </si>
  <si>
    <t>Substantial Doubt about Going Concern</t>
  </si>
  <si>
    <t>Operating Matters and Liquidity The Company has a history of net losses and an accumulated deficit of $35,437,000 as of December 31, 2016. In 2016, the Company generated net income of $410,000 compared to a net loss of $4.4 million generated in 2015. Further, at December 31, 2016, the Company had a working capital ratio of .53:1, with cash and cash equivalents of $661,000 compared to December 31, 2015 when the Company had cash, cash equivalents and investments available for sale of $1,676,000. The decrease in cash and cash equivalents in the year ended December 31, 2016 was primarily driven by a decrease in cash provided by operations in 2016 compared to 2015 and an increase in capitalized software development costs, partially offset by reduced cash outlays for the Companys line of credit and preferred stock dividends. As of December 31, 2016 the Company owed $1,927,000 against the line of credit from Silicon Valley Bank (SVB). The availability under the SVB line of credit is tied to a borrowing base formula that is based on 80% of the Companys eligible domestic accounts receivable. As of December 31, 2016, the availability under the line of credit was $73,000. The Company has projected revenues that management believes will provide sufficient funds along with available borrowings under its line of credit to sustain its continuing operations through at least March 31, 2018. The Company was in compliance with the financial covenants for the line of credit with SVB as of December 31, 2016. In the event the Company does not meet its financial covenants in the future, SVB does not extend a waiver or forbearance agreement, and the Company does not believe that it has adequate liquidity to operate, the Company will implement additional cost adjustments, if necessary, that would reduce its expenditures to the appropriate level that matches its operating cash flows. Our primary cash requirements are to fund operations Managements current operating plan includes a reduction in operating expenses in order to be aligned with expected revenues. The primary area of cost reduction was to reduce company headcount during 2017 by eliminating non-revenue generating personnel throughout the Company. The Company remains focused on maximizing revenue from its revenue generating resources, including repurposing certain personnel to become billable so the Company can improve its liquidity. The Company has a substantial professional services backlog that resulted from the new customers added in the second half of 2016 as well as upgrade projects for our existing customers as they move to the latest version of Alliance. Management has also initiated cost containment programs in other areas including the elimination or reduction of non-essential marketing activities, space reduction in areas in which the Company has excess office capacity, focusing marketing activities only on those programs that directly drive new business and eliminating contractors who are not essential to growth. In addition, we do not expect to spend a significant amount on capital expenditures. Overall, we have already implemented steps to reduce total operating expenses without impairing our ability to grow the business by obtaining new customers and increasing sales to existing customers. We expect our revenues and cost reductions to generate sufficient cash from operations. As noted above, if the Companys actual results fall short of expectations, the Company will make further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for our current line of credit,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 These statements do not include any adjustments that might result if the carrying amount of recorded assets and liabilities are not realized.</t>
  </si>
  <si>
    <t>Accounting Changes and Error Corrections</t>
  </si>
  <si>
    <t>Accounting Changes and Error Corrections:</t>
  </si>
  <si>
    <t>New Accounting Pronouncements and Changes in Accounting Principles</t>
  </si>
  <si>
    <t>New Accounting Pronouncements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8. Early adoption is permitted only as of annual reporting periods beginning after December 15, 2016. The Company will adopt this standard in the first quarter of 2018 and is currently in the process of evaluating the impact of adoption on its consolidated financial statements. In November 2015, the FASB issued Income Taxes: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will adopt this standard on January 1, 2017. This standard did not have a material impact on the Company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expects to adopt this guidance in the first quarter of 2019 and we currently expect that the adoption of this guidance will likely change the way we account for our operating leases and will likely result in recording the future benefits of those leases as an asset and the related minimum lease payments as a liability on our consolidated balance sheets. The Company has not yet begun to quantify the specific impacts of this guidance.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with cash and cash equivalents when reconciling the beginning of period and end of period total amounts shown on the statement of cash flows. The guidance is effective for fiscal years beginning after December 15, 2017, including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We will adopt this guidance as of January 1, 2017, on a retrospective basis, and all periods will be presented under this guidance. The adoption of this new guidance will result in the inclusion of $69,000 in restricted cash in the cash and cash equivalents balance as of December 31, 2016 in the Companys consolidated statement of cash flows for all reporting periods presented in 2017 and onward. In March 2016, the FASB issued guidance simplifying the accounting for and financial statement disclosure of stock-based compensation awards, consisting of changes in the accounting for excess tax benefits and tax deficiencies, and changes in the accounting for forfeitures associated with share-based awards, among other things. The Company adopted this guidance as of January 1, 2017. Pursuant to the adoption requirements for forfeitures, we will account for forfeitures as they occur rather than using an estimated forfeiture rate; we estimate that this change in accounting will result in an immaterial cumulative-effect adjustment in the Companys accumulated deficit as of January 1, 2017. The adoption of the remaining amendments is not expected to have a material impact on the Companys consolidated financial statements.</t>
  </si>
  <si>
    <t>Accounting Policies</t>
  </si>
  <si>
    <t>Accounting Policies:</t>
  </si>
  <si>
    <t>Significant Accounting Policies</t>
  </si>
  <si>
    <t xml:space="preserve">Summary of Significant Accounting Policies Principles of Consolidation The consolidated financial statements include the accounts of Astea International Inc. and its wholly owned subsidiaries and branches. All significant intercompany accounts and transaction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ssets and liabilities that are subject to estimates include allowances for doubtful accounts, the carrying amount of goodwill and other acquired intangible assets, valuation of deferred tax assets and certain accrued liabilities and share-based awards. Revenue Recognition Asteas revenue is principally recognized from three sources: (i) licensing arrangements, (ii) subscription services and (iii) services and maintenance. The Company markets its products primarily through its direct sales force and resellers. License agreements do not provide for a right of return, and historically, product returns have not been significant. The Company recognizes revenue from license sales when all of the following criteria are met: persuasive evidence of an arrangement exists, delivery has occurred, the license fee is fixed and determinable and the collection of the fee is probable. The Company utilizes written contracts as a means to establish the terms and conditions by which its product support and services are sold to customers. Delivery is considered to have occurred when title and risk of loss have been transferred to the customer, which generally occurs after a license key has been delivered electronically to the customer. Revenue for arrangements with extended payment terms in excess of one year is recognized when the payments become due, provided all other recognition criteria are satisfied. If collectability is not considered probable, revenue is recognized when the fee is collected. The Companys typical end user license agreements do not contain acceptance clauses. However, if acceptance criteria are required, revenues are deferred until customer acceptance has occurred. If these criteria are not met, then revenue is deferred until such criteria are met or until the period(s) over which the last undelivered element is delivered. If there is objective and reliable evidence of fair value for all units of accounting in an arrangement, the arrangement consideration is allocated to the separate units of accounting based on each units relative fair value. There may be cases, however, in which there is objective and reliable evidence of fair value of the undelivered item(s) but no such evidence for the delivered item(s). In those cases, the residual method is used to allocate the arrangement consideration. Under the residual method, the amount of consideration allocated to the delivered item(s) equals the total arrangement consideration less the aggregate fair value of the undelivered item(s). The Company applies the revenue recognition policies discussed below to each separate unit of accounting. Astea allocates revenue to each element in a multiple-element arrangement based on the elements respective fair value, determined by the price charged when the element is sold separately. Specifically, Astea determines the fair value of the maintenance portion of the arrangement based on the price, at the date of sale, if sold separately, which is generally a fixed percentage of the software license selling price. The professional services portion of the arrangement is based on hourly rates which the Company charges for those services when sold separately from software. If evidence of fair value of all undelivered elements exists, but evidence does not exist for one or more delivered elements, then revenue is recognized using the residual method. If an undelivered element for which evidence of fair value does not exist, all revenue in an arrangement is deferred until the undelivered element is delivered or fair value can be determined. Under the residual method, the fair value of the undelivered elements is deferred and the remaining portion of the arrangement fee is recognized as revenue. The proportion of the revenue recognized upon delivery can vary from quarter-to-quarter depending upon the determination of vendor-specific objective evidence (VSOE) of fair value of undelivered elements. The residual value, after allocation of the fee to the undelivered elements based on VSOE of fair value, is then allocated to the perpetual software license for the software products being sold. When appropriate, the Company may allocate a portion of its software revenue to post-contract support activities or to other services or products provided to the customer free of charge or at non-standard rates when provided in conjunction with the licensing arrangement. Amounts allocated are based upon standard prices charged for those services or products which, in the Companys opinion, approximate fair value. Software license fees for resellers or other members of the indirect sales channel are based on a fixed percentage of the Companys standard prices. The Company recognizes software license revenue for such contracts based upon the terms and conditions provided by the reseller to its customer. The Company regularly communicates with its resellers and recognizes revenue based on information from its resellers regarding possible returns and collectability. However, the Company does not have a history of returns from the resellers. In subscription 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software as a service (SaaS) arrangements, including the software license fees within the arrangements, are accounted for as subscription services provided all other revenue recognition criteria have been met. The revenue is recognized on a straight-line basis over the lifetime of the contract. A SaaS contract is generally 1 to 3 years in duration. In accordance with generally accepted accounting principles, the Company may not recognize any SaaS revenue before the services go live, to ensure that the revenue will match the use of services. The implementation period is typically between 8 and 10 months. When upfront implementation, consulting and training services are bundled with the subscription based arrangement, the services are recognized over the remaining life of the initial contract, once the project goes live. The post-contract support on perpetual licenses provides for technical support and unspecified updates to the Company's software products. Post-contract support is charged separately for renewals of annual maintenance in subsequent years. Fair value for maintenance is based upon either renewal rates stated in the contracts or separate sales of renewals to customers. Revenue is recognized ratably, or monthly, over the term of the maintenance period, which is typically one year. Consulting revenue and training service revenue are generally unbundled and recognized at the time the services are performed, except as noted above, . If the Company enters into a fixed-price arrangement for services, the revenue is recognized using the proportional performance method based on direct labor hours incurred to date as a percentage of total estimated direct labor hours required to complete the project. Fees from licenses sold together with consulting services are generally recognized upon shipment, provided that the contract has been executed, delivery of the software has occurred, fees are fixed and determinable and collection is probable. We present taxes assessed by a governmental authority including sales, use, value added and excise taxes on a net basis. Therefore, the presentation of these taxes is excluded from our revenues and is included in accrued expenses in the accompanying consolidated balance sheets until such amounts are remitted to the taxing authority. Reimbursable Expenses The Company charges customers for out-of-pocket expenses incurred by its employees during the performance of professional services in the normal course of business. Billings for out-of-pocket expenses that are reimbursed by the customer are included in revenues with the corresponding expense included in cost of services and maintenance. During the years ended December 31, 2016 and 2015, the Company billed $449,000 and $360,000, respectively, of reimbursable expenses to customers. Cash and Cash Equivalents The Company considers all highly liquid investments purchased with an original maturity of three months or less when purchased to be cash equivalents. Fair Value of Financial Instruments The Company defines the fair value as the price that would be received to sell an asset or paid to transfer a liability in an orderly transaction between market participants at the measurement date. 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 1. Level 1 - Valuations based on quoted prices in active markets for identical assets that the Company has the ability to access. 2. Level 2 - Valuations based on inputs on other than quoted prices included within Level 1, for which all significant inputs are observable, either directly or indirectly. 3. Level 3 - Valuations based on inputs that are unobservable and significant to the overall fair value measurement. The inputs reflect the Companys assumptions about the assumptions a market participant would use in pricing the assets. The carrying amounts of cash and cash equivalents, accounts receivable, accounts payable and accrued expenses and the line of credit approximate fair value because of the short-term nature of these instruments. Investments classified as available for sale are measured using quoted market prices multiplied by the quantity held where quoted market prices were available. In 2015, the Company was invested in mutual funds. The aggregate fair value of mutual funds as of December 31, 2015 was $13,000. The mutual funds were valued using Level 1 inputs and contain investments that seek high level of current income. There were no impairments of investments as of December 31, 2015. These investments were sold during the year ended December 31, 2016. Allowance for Doubtful Accounts The Company records an allowance for doubtful accounts based on specifically identified amounts that management believes to be uncollectible. The Company also records an additional allowance based on certain percentages of aged accounts receivables, which are determined based on historical experience and managements assessment of the general financial conditions affecting the Companys customer base. Once management determines that an account will not be collected, the account is written off against the allowance for doubtful accounts. If actual collections experience changes, revisions to the allowance may be required. Activity in the allowance for doubtful accounts is as follows: Year Ended December 31 Balance at beginning of year Reductions Write offs Balance at end of year 2016 $ 68,000 $ (2,000) $ - $ 66,000 2015 $ 73,000 $ (5,000) $ - $ 68,000 The Company reviews accounts receivable on a monthly basis to determine if any accounts receivables will potentially be uncollectible. Based on a review and assessment of the information available at December 31, 2016 and 2015, the Company believes its allowance for doubtful accounts as of December 31, 2016 and 2015 is adequate. However, actual write-offs might exceed the recorded allowance. Property and Equipment Property and equipment are recorded at cost. Depreciation and amortization are provided using the straight-line method over the estimated useful lives of the related assets or the lease term, whichever is shorter. When property and equipment are sold or otherwise disposed of, the fixed asset account and related accumulated depreciation account are relieved and any gain or loss is included in operations. Expenditures for repairs and maintenance are charged to expense as incurred and significant renewals and betterments are capitalized. Capitalized Software Development Costs The Company capitalizes software development costs incurred during the period from the establishment of technological feasibility through the products availability for general release. Costs incurred prior to the establishment of technological feasibility are charged to product development expense. Product development expense includes payroll, employee benefits, allocation of indirect costs such as rent, other headcount-related costs associated with product development and any related costs to third parties under sub-contracting or net of any collaborative arrangements. Software development costs are amortized on a product-by-product basis over the greater of the ratio of current revenues to total anticipated revenues (current and future revenues) or on a straight-line basis over the estimated useful lives of the products beginning with the initial release to customers. The Companys estimated life for its capitalized software products is two years based on current sales trends and the rate of product release. The Company continually evaluates whether events or circumstances had occurred that indicate that the remaining useful life of the capitalized software development costs should be revised or that the remaining balance of such assets may not be recoverable. The Company evaluates the recoverability of capitalized software based on the net realizable value of each product, which includes the estimated future gross revenues from that product reduced by the estimated future costs of completing and disposing of that product, including the costs of performing maintenance and customer support required to satisfy the Companys responsibility set forth at the time of sale. As of December 31, 2016 and 2015, management believes that no revisions to the remaining useful lives or write-downs of capitalized software development costs were required. Goodwill Part of the purchase price for the FieldCentrix assets, acquired September 21, 2005, included the acquisition of goodwill. Goodwill represents the excess of the purchase price over the fair value of net assets acquired in connection with business combinations accounted for using the purchase method of accounting. Goodwill was not amortized, but instead goodwill was required to be tested for impairment annually and more frequently if impairment indicators are present. The Company performed such testing of goodwill on October 1 of each year, or as events occur or circumstances change that would more likely than not reduce the fair value of a reporting unit below its carrying amount. The Company conducted a two-step test for impairment of goodwill during the fourth quarter of 2015. The Company evaluated business factors, including macroeconomic conditions, the current business environment and changes in the operations of the business unit. As a result, a goodwill impairment charge of $1,538,000 was recorded in operating expenses in the fourth quarter of 2015. There was no remaining goodwill as of December 31, 2015. Research and Development Costs The Company reports research and development costs as Product Development expense in its consolidated statement of operations. These costs include the costs incurred prior to the establishment of technological feasibility for new product development. In addition, research and development costs also include costs related to improving the quality of the Companys released software products and any costs incurred by third party companies that may be engaged from time to time, to assist the Company in its product development efforts that are not considered to be significant enhancements to the software products. Concentration of Credit Risk Financial instruments, which potentially subject the Company to credit risk, consist of cash equivalents and accounts receivable. The Companys policy is to limit the amount of credit exposure to any one financial institution. The Company places cash and cash equivalents with financial institutions evaluated as being creditworthy, or investing in short-term money market which are exposed to minimal interest rate and credit risk. Cash balances are maintained with several banks. Certain operating accounts may exceed the Federal Deposit Insurance Corporation limits. The Company sells its products to customers involved in a variety of industries including information technology, medical devices and diagnostic systems, industrial controls and instrumentation and retail systems throughout the world. While the Company does not require collateral from its customers, it does perform continuing credit evaluations of its customers financial condition. 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 and carryforwards are expected to be recovered or settled. A valuation allowance for deferred tax assets is provided when we estimate that it is more likely than not that all or a portion of the deferred tax assets may not be realized through future operations. This assessment is based upon consideration of available positive and negative evidence which included, among other things, our most recent results of operations and expected future profitability. We consider our actual historical results to have a stronger weight than other more subjective indicators when considering whether to establish or reduce a valuation allowance on deferred tax assets. The Company prescribes a recognition threshold and measurement attribute for the financial statement recognition and measurement of a tax position taken or expected to be taken in a tax return. Estimated interest is recorded as a component of interest expense and penalties are recorded as a component of general and administrative expenses. Advertising Advertising costs are expensed when incurred. Advertising costs for the years ended December 31, 2016 and 2015 were $282,000 and $393,000, respectively, and are included in sales and marketing expenses. Currency Translation The international subsidiaries and foreign branch operations translate their assets and liabilities from international operations by using the exchange rate in effect at the balance sheet date. The results of operations are translated at average exchange rates during the period. The effects of exchange rate fluctuations in translating assets and liabilities of international operations into U.S. dollars are accumulated and reflected as a currency translation adjustment as a component of other comprehensive loss in the accompanying consolidated statements of changes in stockholders deficit. Foreign exchange transaction gains and losses are included in general and administrative expenses in the consolidated statements of operations. General and administrative expenses include exchange gains of $123,000 and losses of $108,000 for the years ended December 31, 2016 and 2015, respectively. Loss Per Share 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cable to the common stockholders for the years ended December 31, 2016 and 2015. All options outstanding at December 31, 2016 and 2015 to purchase shares of common stock and shares of common stock issued on the assumed conversion of the eligible preferred stock were excluded from the diluted loss per common share calculation as the inclusion of these options and shares would have been antidilutive. Years ended December 31, 2016 2015 Net income (loss) $ 410,000 $ (4,366,000 ) Preferred dividend 500,000 500,000 Net loss allocable available to common shareholders (90,000 ) (4,866,000 ) Basic and diluted weighted average number of common shares outstanding 3,588,000 3,587,000 Basic and diluted loss per common share $ (0.03 ) $ (1.36 ) Comprehensive Income (Loss) Comprehensive income (loss) consists of net income (loss), foreign currency translation adjustments and unrealized gains (losses) on investments available for sale. The effects are presented in the accompanying consolidated statements of comprehensive income (loss). Stock Compensation The Company estimates the fair value of stock options granted using the Black-Scholes option-pricing model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common stock dividends. The risk-free interest rate is based on the yield from the U.S. Treasury zero-coupon bonds with an equivalent term. Under the Companys stock option plans, option awards generally vest over a four-year period of continuous service and have a 10-year contractual term. The fair value of each option is amortized using an accelerated amortization method over the options vesting period. The fair value of each option is estimated on the date of the grant using the Black-Scholes option pricing model using the following assumptions: For the year ended For the year ended December 31, 2016 December 31, 2015 Weighted Average Weighted Average Risk-free interest rate 1.43 % 1.49 % Expected life (in years) 5.71 5.59 Volatility 84.86 % 90.93 % Expected dividends - - Annual forfeiture rate 20.12 % 23.38 % The weighted-average fair value of options granted during the years ended December 31, 2016 and 2015 was estimated as $1.33 and $1.06, respectively. Reclassification Certain reclassifications to the statement of operations related to subscription costs were made to prior financial statements to conform to the current presentation. </t>
  </si>
  <si>
    <t>Business Description and Basis of Presentation</t>
  </si>
  <si>
    <t>1. Company Background Astea International Inc. and Subsidiaries (collectively the Company or Astea) are a global provider of service management software that addresses the unique needs of companies who manage capital equipment, mission critical assets and human capital. Clients include Fortune 500 to mid-size companies, which Astea services through Company facilities in the United States, United Kingdom, Australia, Japan, the Netherlands and Israel. The Companys principal products are Astea Alliance, FX Service Center and FX Mobile. Astea Alliance supports the complete service lifecycle, from lead generation and project quotation to service and billing through asset retirement. FX Service Center is a service management and dispatch solution system that gives organizations command over their field service operations. FX Mobile offerings include mobile field service automation (FSA) systems, which include the wireless devices and support of mobile field technicians using portable, hand-held computing devices. Astea Alliance is also offered as a cloud solution. By leveraging the cloud delivery model, companies can access a solution that has robust and proven functionality at a lower, more predictable cost, with seamless upgrades and a quicker return on investment. The Companys sales and marketing efforts are primarily focused on new software licensing (on premise and cloud solutions) and support services for its latest generation of Astea Alliance and FieldCentrix products.</t>
  </si>
  <si>
    <t>Receivables, Policy</t>
  </si>
  <si>
    <t xml:space="preserve">3. Accounts Receivable Billed accounts receivable represent billings for the Companys products and services to end users and value added resellers. Unbilled accounts receivable represent contractual amounts due within one year under software licenses that have been delivered or statements of work for professional services, for work performed but not yet invoiced. Billed accounts receivable are shown net of reserves for estimated uncollectible amounts. Accounts receivable net of allowance for doubtful accounts consist of the following: December 31, 2016 2015 Billed accounts receivable, net $ 5,330,000 $ 5,116,000 Unbilled accounts receivable 266,000 481,000 $ 5,596,000 $ 5,597,000 </t>
  </si>
  <si>
    <t>Property, Plant and Equipment, Policy</t>
  </si>
  <si>
    <t xml:space="preserve">Property and Equipment Property and equipment consist of: December 31, Useful Life (Years) 2016 2015 Computers and related equipment 3 $ 4,524,000 $ 4,471,000 Furniture and fixtures 10 606,000 606,000 Leasehold improvements The lesser of lease term or 10 476,000 476,000 Software 3 1,083,000 1,077,000 Office equipment 3-7 813,000 811,000 7,502,000 7,441,000 Less: Accumulated depreciation and amortization (7,371,000) (7,268,000) $ 131,000 $ 173,000 Depreciation and amortization expense for the years ended December 31, </t>
  </si>
  <si>
    <t>Commitments and Contingencies, Policy</t>
  </si>
  <si>
    <t>Commitments and Contingencies Leases The Company leases facilities and equipment under non-cancelable operating leases which may include escalation clauses. Rent expense for facility leases for the years ended December 31, 2016 and 2015 was $1,006,000 and $935,000, respectively. Equipment and vehicle lease expense for the years ended December 31, 2016 and 2015 was $115,000 and $163,000, respectively. Future minimum lease payments under the Companys operating leases as of December 31, 2016 are as follows: 2017 $952,000 2018 803,000 2019 673,000 2020 619,000 2021 631,000 thereafter 423,000 Litigation From time to time, the Company may be involved in certain legal actions and customer disputes arising in the ordinary course of business. In the Companys opinion, the outcome of such actions will not have a material adverse effect on the Companys financial position, results of operations or cash flows.</t>
  </si>
  <si>
    <t>Pension and Other Postretirement Plans, Nonpension Benefits, Policy</t>
  </si>
  <si>
    <t xml:space="preserve">Profit Sharing Plan/Savings Plan The Company maintains a discretionary profit sharing plan, including a voluntary Section 401(k) feature, covering all qualified and eligible employees. Company contributions to the profit sharing plan are determined at the discretion of the Board of Directors. The Company may match 25% of eligible employees contributions to the 401(k) plan up to a maximum of 1.5% of each employees compensation. It was determined by the Board of Directors that there would be a match in 2016 and 2015. The Company elected to match 25% of 6.0% of compensation for each eligible employees contributions to the 401(k) plans in 2016 and 2015 for a total match of $88,000 and $78,000, respectively. </t>
  </si>
  <si>
    <t>Payables and Accruals</t>
  </si>
  <si>
    <t>Payables and Accruals:</t>
  </si>
  <si>
    <t>Accounts Payable and Accrued Liabilities Disclosure</t>
  </si>
  <si>
    <t xml:space="preserve">Accounts Payable and Accrued Expenses Accounts payable and accrued expenses consist of: December 31, 2016 2015 Accounts payable $ 641,000 $ 944,000 Accrued compensation and related benefits 1,402,000 1,161,000 Sales and payroll taxes payable 452,000 259,000 Preferred dividend payable 250,000 110,000 Income tax payable 97,000 7,000 Third party software costs payable - 14,000 Accrued professional services 41,000 30,000 Accrued interest expense 9,000 6,000 Other accrued liabilities 12,000 49,000 $ 2,904,000 $ 2,580,000 </t>
  </si>
  <si>
    <t>Debt</t>
  </si>
  <si>
    <t>Debt:</t>
  </si>
  <si>
    <t>Debt Disclosure</t>
  </si>
  <si>
    <t>Line of Credit from Silicon Valley Bank The Loan Agreement with Silicon Valley Bank (SVB) as amended on January 14, 2016, established a revolving credit facility for the Company in the principal amount of up to $2,000,000 (the Revolving Facility). Availability under the Revolving Facility is tied to a borrowing base formula that is based on 80% of the Companys eligible domestic accounts receivable. Advances under the Revolving Facility (the Advances) may be repaid and reborrowed in accordance with the Loan Agreement. Pursuant to the Loan Agreement, the Company agreed to pay to SVB the outstanding principal amount of all Advances, the unpaid interest thereon, and all other obligations incurred with respect to the Loan Agreement in April 2018. Interest, which is payable monthly, accrues on the unpaid principal balance of the Advances at a floating per annum rate equal to the greater of: (i) 2.25% above the prime rate (which may be reduced to 2.00% above the prime rate for every month in which the Company maintains an adjusted quick ratio of at least 1.50:1) or (ii) 5.25%; provided, that the minimum interest amount due per month shall not be less than $2,000. If the Company is not in compliance with the terms of the Loan Agreement at the end of any month, all outstanding advances plus accrued interest are immediately due and payable. Provided that no event of default exists, SVB may, in its good faith business discretion, refinance the outstanding borrowings with Advances based on specific eligible accounts. During an event of default, the rate of interest would increase 5% above the otherwise applicable rate, until such event of default is cured or waived. Subject to certain exceptions, the Loan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a minimum adjusted quick ratio, tested as of the last day of each month, of at least 1.25:1.00. The adjusted quick ratio is the ratio of (a) the Companys consolidated, unrestricted cash plus net booked accounts receivable to (b) the Companys liabilities to SVB plus, without duplication, the aggregate amount of the Companys liabilities that mature within 1 year, minus the current portion of deferred revenue. The Revolving Facility is secured by a first priority perfected security interest in substantially all of the assets of the Company, excluding the intellectual property of the Company. The Loan Agreement contains a negative covenant prohibiting the Company from granting a security interest in their intellectual property to any party. As of December 31, 2016 and 2015 the Company owed $1,927,000 and $1,374,000, respectively, against the Revolving Facility. The Company incurred $115,000 and $150,000 of interest expense to SVB for the years ended December 31, 2016 and 2015, respectively. As of December 31, 2016, the availability under the line of credit was $73,000. The Company was in compliance with the covenants of the Loan Agreement as of December 31, 2016 and 2015.</t>
  </si>
  <si>
    <t>Equity</t>
  </si>
  <si>
    <t>Equity:</t>
  </si>
  <si>
    <t>Shareholders' Equity and Share-based Payments</t>
  </si>
  <si>
    <t>Equity Plans Share-Based Awards Compensation costs in 2016 and 2015 include compensation costs for share-based payments granted to employees and directors based on the estimated grant date fair value. As of December 31, 2016, the total unrecognized compensation cost related to non-vested options amounted to $155,000, which is expected to be recognized over the options weighted average remaining vesting period of 2.32 years. The Company has Stock Option Plans (the Plans) under which incentive and non-qualified stock options may be granted to its employees, officers, directors and others. Generally, incentive stock options are granted at fair value, become exercisable over a four-year period, and are subject to the employees continued employment. Non-qualified options are granted at exercise prices determined by the Board of Directors and vest over varying periods. A summary of the status of the Companys stock options as of December 31, 2016 and 2015 and changes during the years then ended are as follows: OPTIONS OUTSTANDING OPTIONS EXERCISABLE Shares Wtd. Avg. Exercise Price Per Share Shares Wtd. Avg. Exercise Price Per Share Balance, December 31, 2014 689,000 $ 3.78 515,000 $ 4.10 Granted 146,000 1.47 Forfeited (43,000 ) 3.04 Expired (54,000 ) 7.57 Balance, December 31, 2015 738,000 $ 3.06 486,000 $ 3.59 Granted 115,000 1.91 Forfeited (66,000 ) 2.11 Exercised (7,000 ) 1.26 Expired (70,000 ) 5.44 Balance, December 31, 2016 710,000 $ 2.73 485,000 $ 3.12 There are 190,000 shares available for granting future options as of December 31, 2016. It is the Companys policy to issue shares from authorized but unissued common stock when stock options are exercised. The following table summarizes outstanding options that are vested and expected to vest under the Companys stock option plans as of December 31, 2016: Number of Shares Weighted Average Exercise Price Per Share Weighted Average Remaining Contractual Term (in years) Aggregate Intrinsic Value Outstanding Options 710,000 $2.73 5.42 $44,000 Vested and Expected to Vest 658,000 $2.81 5.16 $37,000 Options Exercisable 485,000 $3.12 4.06 $11,000 The following table shows total share-based compensation expense included in the consolidated statement of operations: Years Ended December 31, 2016 December 31, 2015 Cost of services and maintenance $ 13,000 $ 7,000 Product development - 1,000 Sales and marketing - 1,000 General and administrative 107,000 132,000 Stock-based compensation expense $ 120,000 $ 141,000 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Stock at a rate of 10% and are payable only when, and if, declared by the Companys Board of Directors, quarterly in arrears. The Company reported $300,000 in Series-A Preferred Stock dividends for the years ended December 31, 2016 and 2015. The Series A Preferred Stock may be converted into common stock at the rate of one share of common for each share of Series A Preferred Stock.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 At December 31, 2016, there was an accrued dividend payable of $150,000. The Company reports the Series A Preferred Stock on the Companys consolidated balance sheet within stockholders equity.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will pay a quarterly dividend, which will accrue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Convertible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December 31, 2016, there were accrued dividends of $100,000. The Company reports the Series B Preferred Stock on the Companys consolidated balance sheet within stockholders deficit at the amount of net proceeds received less an imputed dividend cost. The imputed dividend cost of $110,000 was the result of the preferred stock having a dividend rate during the first two years after its issuance (7%) that was lower than the rate that became fixed (10%) after the initial two-year period. The imputed dividend cost of $110,000 is being amortized over the first two years from the date of issuance and is based upon the present value of the dividend discount using a 10% yield. The Company amortized $30,000 and $60,000 related to the imputed dividend cost for the years ended December 31, 2016 and 2015, respectively. The Company reported $170,000 and $140,000 in Series-B Preferred Stock dividends for the years ended December 31, 2016 and 2015, respectively. The imputed dividend cost became fully amortized in 2016.</t>
  </si>
  <si>
    <t>Research and Development</t>
  </si>
  <si>
    <t>Research and Development:</t>
  </si>
  <si>
    <t>Research, Development, and Computer Software Disclosure</t>
  </si>
  <si>
    <t xml:space="preserve">Capitalized Software Development Costs Capitalized software development costs consist of: Remaining Weighted December 31, Average Life 2016 2015 Capitalized software development costs 18.3 months $ 29,228,000 $26,289,000 Less: Accumulated amortization (25,207,000) (22,908,000) $ 4,021,000 $ 3,381,000 The Company capitalized software development costs of $2,939,000 and $2,407,000 for the years ended December 31, 2016 and 2015, respectively. Amortization of capitalized software development costs for the years ended December 31, 2016 and 2015 was $2,299,000 and $3,723,000, respectively, and is reflected in cost of software license fees in the consolidated statements of operations. The Company amortizes software developments costs using the greater of the straight-line basis over the estimated useful lives of the product (two years) or the revenue forecast method. </t>
  </si>
  <si>
    <t>Income Taxes</t>
  </si>
  <si>
    <t>Income Taxes:</t>
  </si>
  <si>
    <t>Income Tax Disclosure</t>
  </si>
  <si>
    <t xml:space="preserve">Income Taxes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3 through 2016, the only periods subject to examination. The Company believes that its income tax positions and deductions will be sustained on a tax authority audit and does not anticipate any adjustments that will result in a material change to its financial position. 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consolidated statement of operations. For the years ended December 31, 2016 and 2015, there were no interest or penalties related to uncertain tax positions. Deferred tax assets and liabilities represent the future tax consequences of the differences between the financial statement carrying amounts for assets and liabilities versus the tax bases of assets and liabilities. Under this method, deferred tax assets are recognized for deductible temporary differences,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provision (benefit) for income taxes is as follows: Years ended December 31, 2016 2015 Current: Federal $ - $ 2,000 State - - Foreign 25,000 32,000 25,000 34,000 Deferred: Federal $ - $ (251,000 ) State - (103,000 ) Foreign 12,000 9,000 $ 37,000 $ (311,000 ) Pre-tax income (loss) for domestic locations for the years ended December 31, 2016 and 2015 was $957,000 and ($2,898,000), respectively. Foreign locations had pre-tax loss of ($510,000) and ($1,779,000) in 2016 and 2015, respectively. The approximate income tax effect of each type of temporary difference is as follows: December 31, 2016 2015 Deferred tax assets: Timing of revenue recognition $ 1,382,000 1,221,000 Accruals and reserves not currently deductible for tax 70,000 67,000 Domestic net operating loss carryforwards 12,520,000 12,869,000 Foreign net operating loss carryforwards 3,541,000 3,365,000 Depreciation and amortization 159,000 215,000 Alternative minimum tax 361,000 361,000 Non-qualified stock options 300,000 282,000 Amortization of deductible goodwill 157,000 202,000 Other 28,000 23,000 Total deferred tax assets 18,518,000 18,605,000 Deferred tax liabilities: Capitalized software development costs (1,498,000 ) (1,305,000 ) Israel deferred tax liability (41,000 ) (29,000 ) Total deferred tax liabilities (1,539,000 ) (1,334,000 ) Net deferred tax asset before valuation allowance 16,979,000 17,271,000 Valuation allowance (17,020,000 ) (17,300,000 ) Net deferred tax liabilities $ (41,000 ) (29,000 ) Realization of deferred tax assets is primarily dependent on future taxable income, the amount and timing of which is uncertain. The valuation allowance is adjusted on a periodic basis to reflect managements estimate of the realizable value of the net deferred tax assets. A valuation allowance has been recorded for the net deferred tax asset for all jurisdictions with the exception of a $41,000 deferred tax liability recorded for the Companys subsidiary located in Israel. Taxable income for the Israeli subsidiary was $412,000 and $367,000 for the years ended December 31, 2016 and 2015, respectively. The Israeli subsidiary has a tax provision of $37,000 and $41,000 for the years ended December 31, 2016 and 2015, respectively. As of December 31, 2016, the Company had net operating loss carryforwards for United States federal income tax purposes of approximately The Company does not provide for federal income taxes or tax benefits on the undistributed earnings or losses of its international subsidiaries because earnings are reinvested and, in the opinion of management, will continue to be reinvested indefinitely. At December 31, 2016, the Company had not provided federal income taxes on cumulative earnings of individual international subsidiaries. Should these earnings be distributed in the form of dividends or otherwise, the Company would be subject to both U.S. income taxes and withholding taxes in various international jurisdictions. Determination of the related amount of unrecognized deferred U.S. income tax liability is not practicable because of the complexities associated with its hypothetical calculation. As noted above, the Company has significant net operating loss carryforwards for U.S. federal income taxes purposes, which are available to offset the potential tax liability if the earnings were to be distributed. The extent to which the loss carryforward can be used to offset future taxable income and tax liabilities, respectively, may be limited, depending on the extent of ownership changes within any three-year period. The effective tax rate differed from the statutory U.S. federal income tax rate as follows: Year ended December 31, 2016 2015 Statutory tax rate 34.0 % 34.0 % State taxes - % 1.5 % Permanent differences 6.7 % (0.9 %) Difference between statutory and foreign rates (10.5 %) (3.0 %) Other 10.7 % 0.5 % Valuation allowance (32.6 %) (25.4 %) 8.3 % 6.7 % </t>
  </si>
  <si>
    <t>Segment Reporting</t>
  </si>
  <si>
    <t>Segment Reporting:</t>
  </si>
  <si>
    <t>Segment Reporting Disclosure</t>
  </si>
  <si>
    <t xml:space="preserve">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Year ended December 31, 2016 2015 Revenues Software license fees United States $ 1,271,000 $ 3,237,000 Total United States software license fees 1,271,000 3,237,000 Europe 886,000 1,303,000 Asia/Pacific 542,000 460,000 Total foreign software license fees 1,428,000 1,763,000 Total software license fees 2,699,000 5,000,000 Subscriptions United States 2,721,000 732,000 Total United States subscriptions 2,721,000 732,000 Europe 1,037,000 28,000 Asia/Pacific 233,000 322,000 Total foreign subscriptions 1,270,000 350,000 Total subscriptions 3,991,000 1,082,000 Services and maintenance United States 12,454,000 10,975,000 Total United States services and maintenance revenue 12,454,000 10,975,000 Europe 3,417,000 2,832,000 Asia/Pacific 3,237,000 3,068,000 Total foreign services and maintenance revenue 6,654,000 5,900,000 Total services and maintenance revenue 19,108,000 16,875,000 Total revenue $ 25,798,000 $ 22,957,000 Net income (loss) United States $ 920,000 $ (2,517,000 ) Europe (277,000 ) (1,746,000 ) Asia/Pacific (233,000 ) (103,000 ) Net income (loss) $ 410,000 $ (4,366,000 ) Long lived assets United States $ 4,289,000 $ 3,589,000 Europe 14,000 118,000 Asia/Pacific 70,000 73,000 Total long-lived assets $ 4,373,000 $ 3,780,000 Total assets United States $ 8,286,000 $ 8,405,000 Europe 1,474,000 1,691,000 Asia/Pacific 1,174,000 1,325,000 Total assets $ 10,934,000 $ 11,421,000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45989</v>
      </c>
    </row>
    <row r="10" spans="1:3">
      <c r="A10" s="4" t="s">
        <v>16</v>
      </c>
      <c r="B10" s="4" t="s">
        <v>17</v>
      </c>
    </row>
    <row r="11" spans="1:3">
      <c r="A11" s="4" t="s">
        <v>18</v>
      </c>
      <c r="B11" s="5" t="n">
        <v>3587299</v>
      </c>
    </row>
    <row r="12" spans="1:3">
      <c r="A12" s="4" t="s">
        <v>19</v>
      </c>
      <c r="C12" s="6" t="n">
        <v>784089</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 customWidth="1" max="6" min="6" width="4"/>
  </cols>
  <sheetData>
    <row r="1" spans="1:6">
      <c r="A1" s="1" t="s">
        <v>29</v>
      </c>
      <c r="C1" s="2" t="s">
        <v>2</v>
      </c>
      <c r="E1" s="2" t="s">
        <v>30</v>
      </c>
    </row>
    <row r="2" spans="1:6">
      <c r="A2" s="3" t="s">
        <v>31</v>
      </c>
    </row>
    <row r="3" spans="1:6">
      <c r="A3" s="4" t="s">
        <v>32</v>
      </c>
      <c r="C3" s="6" t="n">
        <v>661000</v>
      </c>
      <c r="E3" s="6" t="n">
        <v>1663000</v>
      </c>
    </row>
    <row r="4" spans="1:6">
      <c r="A4" s="4" t="s">
        <v>33</v>
      </c>
      <c r="E4" s="5" t="n">
        <v>13000</v>
      </c>
    </row>
    <row r="5" spans="1:6">
      <c r="A5" s="4" t="s">
        <v>34</v>
      </c>
      <c r="C5" s="5" t="n">
        <v>5596000</v>
      </c>
      <c r="E5" s="5" t="n">
        <v>5597000</v>
      </c>
      <c r="F5" s="4" t="s">
        <v>35</v>
      </c>
    </row>
    <row r="6" spans="1:6">
      <c r="A6" s="4" t="s">
        <v>36</v>
      </c>
      <c r="C6" s="5" t="n">
        <v>304000</v>
      </c>
      <c r="E6" s="5" t="n">
        <v>368000</v>
      </c>
    </row>
    <row r="7" spans="1:6">
      <c r="A7" s="4" t="s">
        <v>37</v>
      </c>
      <c r="C7" s="5" t="n">
        <v>6561000</v>
      </c>
      <c r="E7" s="5" t="n">
        <v>7641000</v>
      </c>
    </row>
    <row r="8" spans="1:6">
      <c r="A8" s="4" t="s">
        <v>38</v>
      </c>
      <c r="C8" s="5" t="n">
        <v>131000</v>
      </c>
      <c r="E8" s="5" t="n">
        <v>173000</v>
      </c>
    </row>
    <row r="9" spans="1:6">
      <c r="A9" s="4" t="s">
        <v>39</v>
      </c>
      <c r="C9" s="5" t="n">
        <v>4021000</v>
      </c>
      <c r="E9" s="5" t="n">
        <v>3381000</v>
      </c>
    </row>
    <row r="10" spans="1:6">
      <c r="A10" s="4" t="s">
        <v>40</v>
      </c>
      <c r="C10" s="5" t="n">
        <v>69000</v>
      </c>
      <c r="E10" s="5" t="n">
        <v>128000</v>
      </c>
    </row>
    <row r="11" spans="1:6">
      <c r="A11" s="4" t="s">
        <v>41</v>
      </c>
      <c r="C11" s="5" t="n">
        <v>152000</v>
      </c>
      <c r="E11" s="5" t="n">
        <v>98000</v>
      </c>
    </row>
    <row r="12" spans="1:6">
      <c r="A12" s="4" t="s">
        <v>42</v>
      </c>
      <c r="C12" s="5" t="n">
        <v>4373000</v>
      </c>
      <c r="E12" s="5" t="n">
        <v>3780000</v>
      </c>
    </row>
    <row r="13" spans="1:6">
      <c r="A13" s="4" t="s">
        <v>43</v>
      </c>
      <c r="C13" s="5" t="n">
        <v>10934000</v>
      </c>
      <c r="E13" s="5" t="n">
        <v>11421000</v>
      </c>
    </row>
    <row r="14" spans="1:6">
      <c r="A14" s="3" t="s">
        <v>44</v>
      </c>
    </row>
    <row r="15" spans="1:6">
      <c r="A15" s="4" t="s">
        <v>45</v>
      </c>
      <c r="C15" s="5" t="n">
        <v>2904000</v>
      </c>
      <c r="E15" s="5" t="n">
        <v>2580000</v>
      </c>
    </row>
    <row r="16" spans="1:6">
      <c r="A16" s="4" t="s">
        <v>46</v>
      </c>
      <c r="C16" s="5" t="n">
        <v>9556000</v>
      </c>
      <c r="E16" s="5" t="n">
        <v>10693000</v>
      </c>
    </row>
    <row r="17" spans="1:6">
      <c r="A17" s="4" t="s">
        <v>47</v>
      </c>
      <c r="C17" s="5" t="n">
        <v>12460000</v>
      </c>
      <c r="E17" s="5" t="n">
        <v>13273000</v>
      </c>
    </row>
    <row r="18" spans="1:6">
      <c r="A18" s="3" t="s">
        <v>48</v>
      </c>
    </row>
    <row r="19" spans="1:6">
      <c r="A19" s="4" t="s">
        <v>49</v>
      </c>
      <c r="C19" s="5" t="n">
        <v>1927000</v>
      </c>
      <c r="E19" s="5" t="n">
        <v>1374000</v>
      </c>
    </row>
    <row r="20" spans="1:6">
      <c r="A20" s="4" t="s">
        <v>50</v>
      </c>
      <c r="C20" s="5" t="n">
        <v>332000</v>
      </c>
      <c r="E20" s="5" t="n">
        <v>237000</v>
      </c>
    </row>
    <row r="21" spans="1:6">
      <c r="A21" s="4" t="s">
        <v>51</v>
      </c>
      <c r="C21" s="5" t="n">
        <v>41000</v>
      </c>
      <c r="E21" s="5" t="n">
        <v>29000</v>
      </c>
    </row>
    <row r="22" spans="1:6">
      <c r="A22" s="4" t="s">
        <v>52</v>
      </c>
      <c r="C22" s="5" t="n">
        <v>384000</v>
      </c>
      <c r="E22" s="5" t="n">
        <v>1045000</v>
      </c>
    </row>
    <row r="23" spans="1:6">
      <c r="A23" s="4" t="s">
        <v>53</v>
      </c>
      <c r="C23" s="5" t="n">
        <v>2684000</v>
      </c>
      <c r="E23" s="5" t="n">
        <v>2685000</v>
      </c>
    </row>
    <row r="24" spans="1:6">
      <c r="A24" s="4" t="s">
        <v>54</v>
      </c>
      <c r="C24" s="5" t="n">
        <v>15144000</v>
      </c>
      <c r="E24" s="5" t="n">
        <v>15958000</v>
      </c>
    </row>
    <row r="25" spans="1:6">
      <c r="A25" s="3" t="s">
        <v>55</v>
      </c>
    </row>
    <row r="26" spans="1:6">
      <c r="A26" s="4" t="s">
        <v>56</v>
      </c>
      <c r="B26" s="4" t="s">
        <v>57</v>
      </c>
      <c r="C26" s="5" t="n">
        <v>16000</v>
      </c>
      <c r="E26" s="5" t="n">
        <v>16000</v>
      </c>
    </row>
    <row r="27" spans="1:6">
      <c r="A27" s="4" t="s">
        <v>58</v>
      </c>
      <c r="C27" s="5" t="n">
        <v>36000</v>
      </c>
      <c r="D27" s="4" t="s">
        <v>59</v>
      </c>
      <c r="E27" s="5" t="n">
        <v>36000</v>
      </c>
      <c r="F27" s="4" t="s">
        <v>60</v>
      </c>
    </row>
    <row r="28" spans="1:6">
      <c r="A28" s="4" t="s">
        <v>61</v>
      </c>
      <c r="C28" s="5" t="n">
        <v>32075000</v>
      </c>
      <c r="E28" s="5" t="n">
        <v>32417000</v>
      </c>
    </row>
    <row r="29" spans="1:6">
      <c r="A29" s="4" t="s">
        <v>62</v>
      </c>
      <c r="C29" s="5" t="n">
        <v>-35437000</v>
      </c>
      <c r="E29" s="5" t="n">
        <v>-35847000</v>
      </c>
    </row>
    <row r="30" spans="1:6">
      <c r="A30" s="4" t="s">
        <v>63</v>
      </c>
      <c r="C30" s="5" t="n">
        <v>-692000</v>
      </c>
      <c r="E30" s="5" t="n">
        <v>-951000</v>
      </c>
    </row>
    <row r="31" spans="1:6">
      <c r="A31" s="4" t="s">
        <v>64</v>
      </c>
      <c r="B31" s="4" t="s">
        <v>65</v>
      </c>
      <c r="C31" s="5" t="n">
        <v>208000</v>
      </c>
      <c r="E31" s="5" t="n">
        <v>208000</v>
      </c>
    </row>
    <row r="32" spans="1:6">
      <c r="A32" s="4" t="s">
        <v>66</v>
      </c>
      <c r="C32" s="5" t="n">
        <v>-4210000</v>
      </c>
      <c r="E32" s="5" t="n">
        <v>-4537000</v>
      </c>
    </row>
    <row r="33" spans="1:6">
      <c r="A33" s="4" t="s">
        <v>67</v>
      </c>
      <c r="C33" s="6" t="n">
        <v>10934000</v>
      </c>
      <c r="E33" s="6" t="n">
        <v>11421000</v>
      </c>
    </row>
    <row r="34" spans="1:6"/>
    <row r="35" spans="1:6">
      <c r="A35" s="4" t="s">
        <v>35</v>
      </c>
      <c r="B35" s="4" t="s">
        <v>68</v>
      </c>
    </row>
    <row r="36" spans="1:6">
      <c r="A36" s="4" t="s">
        <v>57</v>
      </c>
      <c r="B36" s="4" t="s">
        <v>69</v>
      </c>
    </row>
    <row r="37" spans="1:6">
      <c r="A37" s="4" t="s">
        <v>59</v>
      </c>
      <c r="B37" s="4" t="s">
        <v>70</v>
      </c>
    </row>
    <row r="38" spans="1:6">
      <c r="A38" s="4" t="s">
        <v>60</v>
      </c>
      <c r="B38" s="4" t="s">
        <v>71</v>
      </c>
    </row>
    <row r="39" spans="1:6">
      <c r="A39" s="4" t="s">
        <v>65</v>
      </c>
      <c r="B39" s="4" t="s">
        <v>72</v>
      </c>
    </row>
  </sheetData>
  <mergeCells count="9">
    <mergeCell ref="A1:B1"/>
    <mergeCell ref="C1:D1"/>
    <mergeCell ref="E1:F1"/>
    <mergeCell ref="A34:E34"/>
    <mergeCell ref="B35:E35"/>
    <mergeCell ref="B36:E36"/>
    <mergeCell ref="B37:E37"/>
    <mergeCell ref="B38:E38"/>
    <mergeCell ref="B39:E3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699000</v>
      </c>
      <c r="C4" s="6" t="n">
        <v>5000000</v>
      </c>
    </row>
    <row r="5" spans="1:3">
      <c r="A5" s="4" t="s">
        <v>76</v>
      </c>
      <c r="B5" s="5" t="n">
        <v>3991000</v>
      </c>
      <c r="C5" s="5" t="n">
        <v>1082000</v>
      </c>
    </row>
    <row r="6" spans="1:3">
      <c r="A6" s="4" t="s">
        <v>77</v>
      </c>
      <c r="B6" s="5" t="n">
        <v>19108000</v>
      </c>
      <c r="C6" s="5" t="n">
        <v>16875000</v>
      </c>
    </row>
    <row r="7" spans="1:3">
      <c r="A7" s="4" t="s">
        <v>78</v>
      </c>
      <c r="B7" s="5" t="n">
        <v>25798000</v>
      </c>
      <c r="C7" s="5" t="n">
        <v>22957000</v>
      </c>
    </row>
    <row r="8" spans="1:3">
      <c r="A8" s="3" t="s">
        <v>79</v>
      </c>
    </row>
    <row r="9" spans="1:3">
      <c r="A9" s="4" t="s">
        <v>80</v>
      </c>
      <c r="B9" s="5" t="n">
        <v>2368000</v>
      </c>
      <c r="C9" s="5" t="n">
        <v>3805000</v>
      </c>
    </row>
    <row r="10" spans="1:3">
      <c r="A10" s="4" t="s">
        <v>81</v>
      </c>
      <c r="B10" s="5" t="n">
        <v>901000</v>
      </c>
      <c r="C10" s="5" t="n">
        <v>771000</v>
      </c>
    </row>
    <row r="11" spans="1:3">
      <c r="A11" s="4" t="s">
        <v>82</v>
      </c>
      <c r="B11" s="5" t="n">
        <v>13670000</v>
      </c>
      <c r="C11" s="5" t="n">
        <v>12536000</v>
      </c>
    </row>
    <row r="12" spans="1:3">
      <c r="A12" s="4" t="s">
        <v>83</v>
      </c>
      <c r="B12" s="5" t="n">
        <v>16939000</v>
      </c>
      <c r="C12" s="5" t="n">
        <v>17112000</v>
      </c>
    </row>
    <row r="13" spans="1:3">
      <c r="A13" s="4" t="s">
        <v>84</v>
      </c>
      <c r="B13" s="5" t="n">
        <v>8859000</v>
      </c>
      <c r="C13" s="5" t="n">
        <v>5845000</v>
      </c>
    </row>
    <row r="14" spans="1:3">
      <c r="A14" s="3" t="s">
        <v>85</v>
      </c>
    </row>
    <row r="15" spans="1:3">
      <c r="A15" s="4" t="s">
        <v>86</v>
      </c>
      <c r="B15" s="5" t="n">
        <v>1099000</v>
      </c>
      <c r="C15" s="5" t="n">
        <v>1382000</v>
      </c>
    </row>
    <row r="16" spans="1:3">
      <c r="A16" s="4" t="s">
        <v>87</v>
      </c>
      <c r="B16" s="5" t="n">
        <v>4204000</v>
      </c>
      <c r="C16" s="5" t="n">
        <v>4167000</v>
      </c>
    </row>
    <row r="17" spans="1:3">
      <c r="A17" s="4" t="s">
        <v>88</v>
      </c>
      <c r="B17" s="5" t="n">
        <v>2996000</v>
      </c>
      <c r="C17" s="5" t="n">
        <v>3276000</v>
      </c>
    </row>
    <row r="18" spans="1:3">
      <c r="A18" s="4" t="s">
        <v>89</v>
      </c>
      <c r="C18" s="5" t="n">
        <v>1538000</v>
      </c>
    </row>
    <row r="19" spans="1:3">
      <c r="A19" s="4" t="s">
        <v>90</v>
      </c>
      <c r="B19" s="5" t="n">
        <v>8299000</v>
      </c>
      <c r="C19" s="5" t="n">
        <v>10363000</v>
      </c>
    </row>
    <row r="20" spans="1:3">
      <c r="A20" s="4" t="s">
        <v>91</v>
      </c>
      <c r="B20" s="5" t="n">
        <v>560000</v>
      </c>
      <c r="C20" s="5" t="n">
        <v>-4518000</v>
      </c>
    </row>
    <row r="21" spans="1:3">
      <c r="A21" s="4" t="s">
        <v>92</v>
      </c>
      <c r="B21" s="5" t="n">
        <v>113000</v>
      </c>
      <c r="C21" s="5" t="n">
        <v>159000</v>
      </c>
    </row>
    <row r="22" spans="1:3">
      <c r="A22" s="4" t="s">
        <v>93</v>
      </c>
      <c r="B22" s="5" t="n">
        <v>447000</v>
      </c>
      <c r="C22" s="5" t="n">
        <v>-4677000</v>
      </c>
    </row>
    <row r="23" spans="1:3">
      <c r="A23" s="4" t="s">
        <v>94</v>
      </c>
      <c r="B23" s="5" t="n">
        <v>37000</v>
      </c>
      <c r="C23" s="5" t="n">
        <v>-311000</v>
      </c>
    </row>
    <row r="24" spans="1:3">
      <c r="A24" s="4" t="s">
        <v>95</v>
      </c>
      <c r="B24" s="5" t="n">
        <v>410000</v>
      </c>
      <c r="C24" s="5" t="n">
        <v>-4366000</v>
      </c>
    </row>
    <row r="25" spans="1:3">
      <c r="A25" s="4" t="s">
        <v>96</v>
      </c>
      <c r="B25" s="5" t="n">
        <v>500000</v>
      </c>
      <c r="C25" s="5" t="n">
        <v>500000</v>
      </c>
    </row>
    <row r="26" spans="1:3">
      <c r="A26" s="4" t="s">
        <v>97</v>
      </c>
      <c r="B26" s="6" t="n">
        <v>-90000</v>
      </c>
      <c r="C26" s="6" t="n">
        <v>-4866000</v>
      </c>
    </row>
    <row r="27" spans="1:3">
      <c r="A27" s="4" t="s">
        <v>98</v>
      </c>
      <c r="B27" s="7" t="n">
        <v>-0.03</v>
      </c>
      <c r="C27" s="7" t="n">
        <v>-1.36</v>
      </c>
    </row>
    <row r="28" spans="1:3">
      <c r="A28" s="4" t="s">
        <v>99</v>
      </c>
      <c r="B28" s="7" t="n">
        <v>-0.03</v>
      </c>
      <c r="C28" s="7" t="n">
        <v>-1.36</v>
      </c>
    </row>
    <row r="29" spans="1:3">
      <c r="A29" s="4" t="s">
        <v>100</v>
      </c>
      <c r="B29" s="5" t="n">
        <v>3588000</v>
      </c>
      <c r="C29" s="5" t="n">
        <v>3587000</v>
      </c>
    </row>
    <row r="30" spans="1:3">
      <c r="A30" s="4" t="s">
        <v>101</v>
      </c>
      <c r="B30" s="5" t="n">
        <v>3588000</v>
      </c>
      <c r="C30" s="5" t="n">
        <v>358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2</v>
      </c>
      <c r="B1" s="2" t="s">
        <v>1</v>
      </c>
    </row>
    <row r="2" spans="1:3">
      <c r="B2" s="2" t="s">
        <v>2</v>
      </c>
      <c r="C2" s="2" t="s">
        <v>30</v>
      </c>
    </row>
    <row r="3" spans="1:3">
      <c r="A3" s="3" t="s">
        <v>103</v>
      </c>
    </row>
    <row r="4" spans="1:3">
      <c r="A4" s="4" t="s">
        <v>95</v>
      </c>
      <c r="B4" s="6" t="n">
        <v>410000</v>
      </c>
      <c r="C4" s="6" t="n">
        <v>-4366000</v>
      </c>
    </row>
    <row r="5" spans="1:3">
      <c r="A5" s="3" t="s">
        <v>104</v>
      </c>
    </row>
    <row r="6" spans="1:3">
      <c r="A6" s="4" t="s">
        <v>105</v>
      </c>
      <c r="B6" s="5" t="n">
        <v>-1000</v>
      </c>
      <c r="C6" s="5" t="n">
        <v>1000</v>
      </c>
    </row>
    <row r="7" spans="1:3">
      <c r="A7" s="4" t="s">
        <v>106</v>
      </c>
      <c r="B7" s="5" t="n">
        <v>260000</v>
      </c>
      <c r="C7" s="5" t="n">
        <v>-94000</v>
      </c>
    </row>
    <row r="8" spans="1:3">
      <c r="A8" s="4" t="s">
        <v>107</v>
      </c>
      <c r="B8" s="6" t="n">
        <v>669000</v>
      </c>
      <c r="C8" s="6" t="n">
        <v>-445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r="A1" s="1" t="s">
        <v>108</v>
      </c>
      <c r="B1" s="2" t="s">
        <v>109</v>
      </c>
      <c r="C1" s="2" t="s">
        <v>58</v>
      </c>
      <c r="D1" s="2" t="s">
        <v>110</v>
      </c>
      <c r="E1" s="2" t="s">
        <v>62</v>
      </c>
      <c r="F1" s="2" t="s">
        <v>111</v>
      </c>
      <c r="G1" s="2" t="s">
        <v>112</v>
      </c>
      <c r="H1" s="2" t="s">
        <v>113</v>
      </c>
    </row>
    <row r="2" spans="1:8">
      <c r="A2" s="4" t="s">
        <v>114</v>
      </c>
      <c r="B2" s="6" t="n">
        <v>16000</v>
      </c>
      <c r="C2" s="6" t="n">
        <v>36000</v>
      </c>
      <c r="D2" s="6" t="n">
        <v>32417000</v>
      </c>
      <c r="E2" s="6" t="n">
        <v>-951000</v>
      </c>
      <c r="F2" s="6" t="n">
        <v>-35847000</v>
      </c>
      <c r="G2" s="6" t="n">
        <v>-208000</v>
      </c>
      <c r="H2" s="6" t="n">
        <v>-4537000</v>
      </c>
    </row>
    <row r="3" spans="1:8">
      <c r="A3" s="4" t="s">
        <v>115</v>
      </c>
      <c r="D3" s="5" t="n">
        <v>-470000</v>
      </c>
      <c r="H3" s="5" t="n">
        <v>-470000</v>
      </c>
    </row>
    <row r="4" spans="1:8">
      <c r="A4" s="4" t="s">
        <v>116</v>
      </c>
      <c r="D4" s="5" t="n">
        <v>8000</v>
      </c>
      <c r="H4" s="5" t="n">
        <v>8000</v>
      </c>
    </row>
    <row r="5" spans="1:8">
      <c r="A5" s="4" t="s">
        <v>117</v>
      </c>
      <c r="D5" s="5" t="n">
        <v>120000</v>
      </c>
      <c r="H5" s="5" t="n">
        <v>120000</v>
      </c>
    </row>
    <row r="6" spans="1:8">
      <c r="A6" s="4" t="s">
        <v>118</v>
      </c>
      <c r="E6" s="5" t="n">
        <v>259000</v>
      </c>
      <c r="H6" s="5" t="n">
        <v>259000</v>
      </c>
    </row>
    <row r="7" spans="1:8">
      <c r="A7" s="4" t="s">
        <v>95</v>
      </c>
      <c r="F7" s="5" t="n">
        <v>410000</v>
      </c>
      <c r="H7" s="5" t="n">
        <v>410000</v>
      </c>
    </row>
    <row r="8" spans="1:8">
      <c r="A8" s="4" t="s">
        <v>119</v>
      </c>
      <c r="B8" s="6" t="n">
        <v>16000</v>
      </c>
      <c r="C8" s="6" t="n">
        <v>36000</v>
      </c>
      <c r="D8" s="6" t="n">
        <v>32075000</v>
      </c>
      <c r="E8" s="6" t="n">
        <v>-692000</v>
      </c>
      <c r="F8" s="6" t="n">
        <v>-35437000</v>
      </c>
      <c r="G8" s="6" t="n">
        <v>-208000</v>
      </c>
      <c r="H8" s="6" t="n">
        <v>-4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95</v>
      </c>
      <c r="B4" s="6" t="n">
        <v>410000</v>
      </c>
      <c r="C4" s="6" t="n">
        <v>-4366000</v>
      </c>
    </row>
    <row r="5" spans="1:3">
      <c r="A5" s="3" t="s">
        <v>122</v>
      </c>
    </row>
    <row r="6" spans="1:3">
      <c r="A6" s="4" t="s">
        <v>123</v>
      </c>
      <c r="B6" s="5" t="n">
        <v>2403000</v>
      </c>
      <c r="C6" s="5" t="n">
        <v>3924000</v>
      </c>
    </row>
    <row r="7" spans="1:3">
      <c r="A7" s="4" t="s">
        <v>124</v>
      </c>
      <c r="B7" s="5" t="n">
        <v>38000</v>
      </c>
      <c r="C7" s="5" t="n">
        <v>82000</v>
      </c>
    </row>
    <row r="8" spans="1:3">
      <c r="A8" s="4" t="s">
        <v>125</v>
      </c>
      <c r="B8" s="5" t="n">
        <v>-3000</v>
      </c>
      <c r="C8" s="5" t="n">
        <v>-5000</v>
      </c>
    </row>
    <row r="9" spans="1:3">
      <c r="A9" s="4" t="s">
        <v>117</v>
      </c>
      <c r="B9" s="5" t="n">
        <v>120000</v>
      </c>
      <c r="C9" s="5" t="n">
        <v>141000</v>
      </c>
    </row>
    <row r="10" spans="1:3">
      <c r="A10" s="4" t="s">
        <v>89</v>
      </c>
      <c r="C10" s="5" t="n">
        <v>1538000</v>
      </c>
    </row>
    <row r="11" spans="1:3">
      <c r="A11" s="4" t="s">
        <v>126</v>
      </c>
      <c r="B11" s="5" t="n">
        <v>12000</v>
      </c>
      <c r="C11" s="5" t="n">
        <v>-345000</v>
      </c>
    </row>
    <row r="12" spans="1:3">
      <c r="A12" s="3" t="s">
        <v>127</v>
      </c>
    </row>
    <row r="13" spans="1:3">
      <c r="A13" s="4" t="s">
        <v>128</v>
      </c>
      <c r="B13" s="5" t="n">
        <v>-17000</v>
      </c>
      <c r="C13" s="5" t="n">
        <v>-1612000</v>
      </c>
    </row>
    <row r="14" spans="1:3">
      <c r="A14" s="4" t="s">
        <v>36</v>
      </c>
      <c r="B14" s="5" t="n">
        <v>62000</v>
      </c>
      <c r="C14" s="5" t="n">
        <v>101000</v>
      </c>
    </row>
    <row r="15" spans="1:3">
      <c r="A15" s="4" t="s">
        <v>45</v>
      </c>
      <c r="B15" s="5" t="n">
        <v>190000</v>
      </c>
      <c r="C15" s="5" t="n">
        <v>362000</v>
      </c>
    </row>
    <row r="16" spans="1:3">
      <c r="A16" s="4" t="s">
        <v>46</v>
      </c>
      <c r="B16" s="5" t="n">
        <v>-1571000</v>
      </c>
      <c r="C16" s="5" t="n">
        <v>3378000</v>
      </c>
    </row>
    <row r="17" spans="1:3">
      <c r="A17" s="4" t="s">
        <v>41</v>
      </c>
      <c r="B17" s="5" t="n">
        <v>-54000</v>
      </c>
    </row>
    <row r="18" spans="1:3">
      <c r="A18" s="4" t="s">
        <v>129</v>
      </c>
      <c r="B18" s="5" t="n">
        <v>1590000</v>
      </c>
      <c r="C18" s="5" t="n">
        <v>3198000</v>
      </c>
    </row>
    <row r="19" spans="1:3">
      <c r="A19" s="3" t="s">
        <v>130</v>
      </c>
    </row>
    <row r="20" spans="1:3">
      <c r="A20" s="4" t="s">
        <v>131</v>
      </c>
      <c r="B20" s="5" t="n">
        <v>-61000</v>
      </c>
      <c r="C20" s="5" t="n">
        <v>-102000</v>
      </c>
    </row>
    <row r="21" spans="1:3">
      <c r="A21" s="4" t="s">
        <v>132</v>
      </c>
      <c r="B21" s="5" t="n">
        <v>12000</v>
      </c>
      <c r="C21" s="5" t="n">
        <v>1000</v>
      </c>
    </row>
    <row r="22" spans="1:3">
      <c r="A22" s="4" t="s">
        <v>133</v>
      </c>
      <c r="B22" s="5" t="n">
        <v>-2939000</v>
      </c>
      <c r="C22" s="5" t="n">
        <v>-2407000</v>
      </c>
    </row>
    <row r="23" spans="1:3">
      <c r="A23" s="4" t="s">
        <v>134</v>
      </c>
      <c r="B23" s="5" t="n">
        <v>59000</v>
      </c>
      <c r="C23" s="5" t="n">
        <v>-2000</v>
      </c>
    </row>
    <row r="24" spans="1:3">
      <c r="A24" s="4" t="s">
        <v>135</v>
      </c>
      <c r="B24" s="5" t="n">
        <v>-2929000</v>
      </c>
      <c r="C24" s="5" t="n">
        <v>-2510000</v>
      </c>
    </row>
    <row r="25" spans="1:3">
      <c r="A25" s="3" t="s">
        <v>136</v>
      </c>
    </row>
    <row r="26" spans="1:3">
      <c r="A26" s="4" t="s">
        <v>137</v>
      </c>
      <c r="B26" s="5" t="n">
        <v>600000</v>
      </c>
      <c r="C26" s="5" t="n">
        <v>770000</v>
      </c>
    </row>
    <row r="27" spans="1:3">
      <c r="A27" s="4" t="s">
        <v>116</v>
      </c>
      <c r="B27" s="5" t="n">
        <v>8000</v>
      </c>
    </row>
    <row r="28" spans="1:3">
      <c r="A28" s="4" t="s">
        <v>138</v>
      </c>
      <c r="B28" s="5" t="n">
        <v>-30000</v>
      </c>
      <c r="C28" s="5" t="n">
        <v>-27000</v>
      </c>
    </row>
    <row r="29" spans="1:3">
      <c r="A29" s="4" t="s">
        <v>139</v>
      </c>
      <c r="B29" s="5" t="n">
        <v>-47000</v>
      </c>
      <c r="C29" s="5" t="n">
        <v>-400000</v>
      </c>
    </row>
    <row r="30" spans="1:3">
      <c r="A30" s="4" t="s">
        <v>140</v>
      </c>
      <c r="C30" s="5" t="n">
        <v>-150000</v>
      </c>
    </row>
    <row r="31" spans="1:3">
      <c r="A31" s="4" t="s">
        <v>115</v>
      </c>
      <c r="B31" s="5" t="n">
        <v>-470000</v>
      </c>
      <c r="C31" s="5" t="n">
        <v>-440000</v>
      </c>
    </row>
    <row r="32" spans="1:3">
      <c r="A32" s="4" t="s">
        <v>141</v>
      </c>
      <c r="B32" s="5" t="n">
        <v>311000</v>
      </c>
      <c r="C32" s="5" t="n">
        <v>-247000</v>
      </c>
    </row>
    <row r="33" spans="1:3">
      <c r="A33" s="4" t="s">
        <v>142</v>
      </c>
      <c r="B33" s="5" t="n">
        <v>26000</v>
      </c>
      <c r="C33" s="5" t="n">
        <v>-127000</v>
      </c>
    </row>
    <row r="34" spans="1:3">
      <c r="A34" s="4" t="s">
        <v>143</v>
      </c>
      <c r="B34" s="5" t="n">
        <v>-1002000</v>
      </c>
      <c r="C34" s="5" t="n">
        <v>314000</v>
      </c>
    </row>
    <row r="35" spans="1:3">
      <c r="A35" s="4" t="s">
        <v>144</v>
      </c>
      <c r="B35" s="5" t="n">
        <v>1663000</v>
      </c>
      <c r="C35" s="5" t="n">
        <v>1349000</v>
      </c>
    </row>
    <row r="36" spans="1:3">
      <c r="A36" s="4" t="s">
        <v>145</v>
      </c>
      <c r="B36" s="6" t="n">
        <v>661000</v>
      </c>
      <c r="C36" s="6" t="n">
        <v>16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6:09Z</dcterms:created>
  <dcterms:modified xmlns:dcterms="http://purl.org/dc/terms/" xmlns:xsi="http://www.w3.org/2001/XMLSchema-instance" xsi:type="dcterms:W3CDTF">2017-03-31T16:16:09Z</dcterms:modified>
</cp:coreProperties>
</file>